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TEKONE, INC.</t>
        </is>
      </c>
    </row>
    <row r="8">
      <c r="A8" s="4" t="inlineStr">
        <is>
          <t>Entity Central Index Key</t>
        </is>
      </c>
      <c r="B8" s="4" t="inlineStr">
        <is>
          <t>0001587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The following table shows the past three fiscal years’ total compensation for our named executive officers as set forth in the Summary Compensation Table, the compensation actually paid to our principal executive officer (the “PEO”) and the other named executive officers, our total shareholder return (“TSR”) and our net income. SEC rules require certain adjustments be made to the Summary Compensation Table totals to determine the compensation actually paid as reported in the Pay Versus Performance table. Compensation Actually Paid does not necessarily represent compensation actually earned, realized or received by the applicable named executive officer, but rather is a valuation calculated under applicable SEC rules by adjusting the Summary Compensation Table totals for the applicable year as described in the footnotes to the Pay Versus Performance Table. Year Summary Compensation Table Total for PEO (1) Compensation Actually Paid to PEO (2) Average Summary Compensation Table Total for non-PEO Named Executive Officers (1) Average Compensation Actually Paid to Non-PEO Named Executive Officers (3) Value of Initial Fixed $100 Net Total Shareholder Return (4) Peer Group Total Shareholder Return (5) Basic EPS ($) ($) ($) ($) ($ in thousands) ($) 2023 700,000 599,203 596,469 575,468 (11.1) % 18.5 % 47,329 $ 1.89 2022 2,700,000 2,096,624 918,750 785,908 (50.2) % (28.2) % 32,311 1.34 2021 3,500,000 4,633,439 895,000 960,718 55.5 % 17.7 % 84,142 3.69 2020 700,000 637,939 486,667 447,525 (1.5) % 19.9 % 33,619 1.59 </t>
        </is>
      </c>
      <c r="C4" s="4" t="inlineStr">
        <is>
          <t xml:space="preserve"> </t>
        </is>
      </c>
      <c r="D4" s="4" t="inlineStr">
        <is>
          <t xml:space="preserve"> </t>
        </is>
      </c>
      <c r="E4" s="4" t="inlineStr">
        <is>
          <t xml:space="preserve"> </t>
        </is>
      </c>
    </row>
    <row r="5">
      <c r="A5" s="4" t="inlineStr">
        <is>
          <t>Named Executive Officers, Footnote</t>
        </is>
      </c>
      <c r="B5" s="4" t="inlineStr">
        <is>
          <t>Mr. Sloane was our PEO for each of the fiscal years presented in the above table. For 2023, our non-PEO NEOs were Messrs. Leger, Downs, Schwartz, Price and Young. For 2022, our non-PEO NEOs were Messrs. Leger, Downs, Schwartz and Young.  For 2021, our non-PEO NEOs were Messrs. Leger, Downs, Schwartz and Young. For 2020, our non-PEO NEOs were Messrs. Downs, Schwartz and Towers.</t>
        </is>
      </c>
      <c r="C5" s="4" t="inlineStr">
        <is>
          <t xml:space="preserve"> </t>
        </is>
      </c>
      <c r="D5" s="4" t="inlineStr">
        <is>
          <t xml:space="preserve"> </t>
        </is>
      </c>
      <c r="E5" s="4" t="inlineStr">
        <is>
          <t xml:space="preserve"> </t>
        </is>
      </c>
    </row>
    <row r="6">
      <c r="A6" s="4" t="inlineStr">
        <is>
          <t>Peer Group Issuers, Footnote</t>
        </is>
      </c>
      <c r="B6" s="4" t="inlineStr">
        <is>
          <t>We include a comparison against the Russell 2000 as disclosed in Part II Item 5 of our Annual Report on Form 10-K as of December 31, 2023. We use the Russell 2000 because it represents small cap market capitalization companies similar to us. We do not believe there is a published industry or line-of-business index, or a readily definable peer group of publicly traded companies, that provides a more meaningful comparison of the cumulative return of our common stock or that there is otherwise a reasonably identifiable peer group for purposes of such performance graphs as we ceased to be a business development company subject to the Investment Company Act of 1940 at the beginning of 2023.</t>
        </is>
      </c>
      <c r="C6" s="4" t="inlineStr">
        <is>
          <t xml:space="preserve"> </t>
        </is>
      </c>
      <c r="D6" s="4" t="inlineStr">
        <is>
          <t xml:space="preserve"> </t>
        </is>
      </c>
      <c r="E6" s="4" t="inlineStr">
        <is>
          <t xml:space="preserve"> </t>
        </is>
      </c>
    </row>
    <row r="7">
      <c r="A7" s="4" t="inlineStr">
        <is>
          <t>PEO Total Compensation Amount</t>
        </is>
      </c>
      <c r="B7" s="5" t="n">
        <v>700000</v>
      </c>
      <c r="C7" s="5" t="n">
        <v>2700000</v>
      </c>
      <c r="D7" s="5" t="n">
        <v>3500000</v>
      </c>
      <c r="E7" s="5" t="n">
        <v>700000</v>
      </c>
    </row>
    <row r="8">
      <c r="A8" s="4" t="inlineStr">
        <is>
          <t>PEO Actually Paid Compensation Amount</t>
        </is>
      </c>
      <c r="B8" s="5" t="n">
        <v>599203</v>
      </c>
      <c r="C8" s="6" t="n">
        <v>2096624</v>
      </c>
      <c r="D8" s="6" t="n">
        <v>4633439</v>
      </c>
      <c r="E8" s="6" t="n">
        <v>637939</v>
      </c>
    </row>
    <row r="9">
      <c r="A9" s="4" t="inlineStr">
        <is>
          <t>Adjustment To PEO Compensation, Footnote</t>
        </is>
      </c>
      <c r="B9" s="4" t="inlineStr">
        <is>
          <t>Compensation actually paid to our PEO was calculated in accordance with Item 402(v) of Regulation S-K by deducting and adding from the Summary Compensation Table totals as shown below: Year Reported Summary Compensation Table Total for PEO($) Less: Reported Value of Equity Awards (a) ($) Equity Award Adjustments Compensation Actually Paid to PEO($) Plus: Year End Fair Value of Equity Awards Granted in the Year that are Unvested at Year End($) Plus: Year over Year Change in Fair Value of Equity Awards Granted in Prior Years that are Unvested at Year End($) Plus: Fair Value of Equity Awards that were Granted and Vested in the Same Year at Vesting Date($) Plus: Year over Year Change in Fair Value of Equity Awards Granted in Prior Years that Vested in the Year($) Less: Year End Fair Value of Equity Awards Granted in Prior Years that Failed to Meet Vesting Conditions($) Plus: Value of Dividends or other Earnings Paid on Stock or Option Awards not Otherwise Reflected in Fair Value or Total Compensation($) 2023 700,000 — — (363,605) — 155,621 — 107,187 599,203 2022 2,700,000 (2,000,000) 1,766,911 (703,325) — (29,048) — 362,085 2,096,624 2021 3,500,000 (1,800,000) 2,299,313 — — 634,125 — — 4,633,439 2020 700,000 — — (235,805) — — — 173,745 637,939 (a) The grant date fair value of equity awards represents the total of the amounts reported in the “Stock Awards” and “Option Awards” columns in the Summary Compensation Table for the applicable year.</t>
        </is>
      </c>
      <c r="C9" s="4" t="inlineStr">
        <is>
          <t xml:space="preserve"> </t>
        </is>
      </c>
      <c r="D9" s="4" t="inlineStr">
        <is>
          <t xml:space="preserve"> </t>
        </is>
      </c>
      <c r="E9" s="4" t="inlineStr">
        <is>
          <t xml:space="preserve"> </t>
        </is>
      </c>
    </row>
    <row r="10">
      <c r="A10" s="4" t="inlineStr">
        <is>
          <t>Non-PEO NEO Average Total Compensation Amount</t>
        </is>
      </c>
      <c r="B10" s="5" t="n">
        <v>596469</v>
      </c>
      <c r="C10" s="6" t="n">
        <v>918750</v>
      </c>
      <c r="D10" s="6" t="n">
        <v>895000</v>
      </c>
      <c r="E10" s="6" t="n">
        <v>486667</v>
      </c>
    </row>
    <row r="11">
      <c r="A11" s="4" t="inlineStr">
        <is>
          <t>Non-PEO NEO Average Compensation Actually Paid Amount</t>
        </is>
      </c>
      <c r="B11" s="5" t="n">
        <v>575468</v>
      </c>
      <c r="C11" s="6" t="n">
        <v>785908</v>
      </c>
      <c r="D11" s="6" t="n">
        <v>960718</v>
      </c>
      <c r="E11" s="6" t="n">
        <v>447525</v>
      </c>
    </row>
    <row r="12">
      <c r="A12" s="4" t="inlineStr">
        <is>
          <t>Adjustment to Non-PEO NEO Compensation Footnote</t>
        </is>
      </c>
      <c r="B12" s="4" t="inlineStr">
        <is>
          <t>Compensation actually paid to our non-PEO NEOs was calculated in accordance with Item 402(v) of Regulation S-K by deducting and adding from the Summary Compensation Table totals as shown below: Year Average of Reported Summary Compensation Table Total for non-PEO NEOs($) Less: Reported Value of Equity Awards (a) ($) Equity Award Adjustments Average Compensation Actually Paid to non-PEO NEOs($) Plus: Year End Fair Value of Equity Awards Granted in the Year that are Unvested at Year End($) Plus: Year over Year Change in Fair Value of Equity Awards Granted in Prior Years that are Unvested at Year End($) Plus: Fair Value of Equity Awards that were Granted and Vested in the Same Year at Vesting Date($) Plus: Year over Year Change in Fair Value of Equity Awards Granted in Prior Years that Vested in the Year($) Less: Year End Fair Value of Equity Awards Granted in Prior Years that Failed to Meet Vesting Conditions($) Plus: Value of Dividends or other Earnings Paid on Stock or Option Awards not Otherwise Reflected in Fair Value or Total Compensation($) 2023 596,469 (59,440) 51,460 (36,507) — 10,152 — 13,333 575,468 2022 918,750 (275,000) 210,389 (90,316) — (12,042) — 34,127 785,908 2021 895,000 (318,750) 304,275 — 11,347 59,449 — 9,397 960,718 2020 486,667 (16,667) — (29,476) — (12,422) — 19,423 447,525 (a) The grant date fair value of equity awards represents the total of the amounts reported in the “Stock Awards” and “Option Awards” columns in the Summary Compensation Table for the applicable year.</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The following graph compares the return on our Common Stock with the Russell 2000 and the S&amp;P Small Cap 600 for the period from December 31, 2019 through December 31, 2023. On June 26, 2023, following the Company's conversion to a financial holding company, the Company joined the broad-market Russell 3000 Index and the small-cap Russell 2000 ® Index following the conclusion of the Russell indexes annual reconstitution for 2023. The graph assumes that, on January 1, 2020, a person invested $100 in each of our Common Stock, Russell 2000 and S&amp;P Small Cap 600. The graph measures total shareholder return, which takes into account both changes in stock price and dividends. It assumes that dividends paid are invested in like securities.</t>
        </is>
      </c>
      <c r="C13" s="4" t="inlineStr">
        <is>
          <t xml:space="preserve"> </t>
        </is>
      </c>
      <c r="D13" s="4" t="inlineStr">
        <is>
          <t xml:space="preserve"> </t>
        </is>
      </c>
      <c r="E13" s="4" t="inlineStr">
        <is>
          <t xml:space="preserve"> </t>
        </is>
      </c>
    </row>
    <row r="14">
      <c r="A14" s="4" t="inlineStr">
        <is>
          <t>Compensation Actually Paid vs. Net Income</t>
        </is>
      </c>
      <c r="B14" s="4" t="inlineStr">
        <is>
          <t>The following graph compares the return on our Common Stock with the Russell 2000 and the S&amp;P Small Cap 600 for the period from December 31, 2019 through December 31, 2023. On June 26, 2023, following the Company's conversion to a financial holding company, the Company joined the broad-market Russell 3000 Index and the small-cap Russell 2000 ® Index following the conclusion of the Russell indexes annual reconstitution for 2023. The graph assumes that, on January 1, 2020, a person invested $100 in each of our Common Stock, Russell 2000 and S&amp;P Small Cap 600. The graph measures total shareholder return, which takes into account both changes in stock price and dividends. It assumes that dividends paid are invested in like securities.</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The following graph compares the return on our Common Stock with the Russell 2000 and the S&amp;P Small Cap 600 for the period from December 31, 2019 through December 31, 2023. On June 26, 2023, following the Company's conversion to a financial holding company, the Company joined the broad-market Russell 3000 Index and the small-cap Russell 2000 ® Index following the conclusion of the Russell indexes annual reconstitution for 2023. The graph assumes that, on January 1, 2020, a person invested $100 in each of our Common Stock, Russell 2000 and S&amp;P Small Cap 600. The graph measures total shareholder return, which takes into account both changes in stock price and dividends. It assumes that dividends paid are invested in like securities.</t>
        </is>
      </c>
      <c r="C15" s="4" t="inlineStr">
        <is>
          <t xml:space="preserve"> </t>
        </is>
      </c>
      <c r="D15" s="4" t="inlineStr">
        <is>
          <t xml:space="preserve"> </t>
        </is>
      </c>
      <c r="E15" s="4" t="inlineStr">
        <is>
          <t xml:space="preserve"> </t>
        </is>
      </c>
    </row>
    <row r="16">
      <c r="A16" s="4" t="inlineStr">
        <is>
          <t>Total Shareholder Return Vs Peer Group</t>
        </is>
      </c>
      <c r="B16" s="4" t="inlineStr">
        <is>
          <t>The following graph compares the return on our Common Stock with the Russell 2000 and the S&amp;P Small Cap 600 for the period from December 31, 2019 through December 31, 2023. On June 26, 2023, following the Company's conversion to a financial holding company, the Company joined the broad-market Russell 3000 Index and the small-cap Russell 2000 ® Index following the conclusion of the Russell indexes annual reconstitution for 2023. The graph assumes that, on January 1, 2020, a person invested $100 in each of our Common Stock, Russell 2000 and S&amp;P Small Cap 600. The graph measures total shareholder return, which takes into account both changes in stock price and dividends. It assumes that dividends paid are invested in like securities.</t>
        </is>
      </c>
      <c r="C16" s="4" t="inlineStr">
        <is>
          <t xml:space="preserve"> </t>
        </is>
      </c>
      <c r="D16" s="4" t="inlineStr">
        <is>
          <t xml:space="preserve"> </t>
        </is>
      </c>
      <c r="E16" s="4" t="inlineStr">
        <is>
          <t xml:space="preserve"> </t>
        </is>
      </c>
    </row>
    <row r="17">
      <c r="A17" s="4" t="inlineStr">
        <is>
          <t>Tabular List, Table</t>
        </is>
      </c>
      <c r="B17" s="4" t="inlineStr">
        <is>
          <t>Unranked Tabular List of the Company’s Most Important Financial Performance Measures The following is an unranked list of the most important financial performance measures used by the Company to evaluate compensation actually paid to the NEOs, for the year ended December 31, 2023, to Company performance: - growth in profitability and earnings per share; - growth in net assets; - cash dividends paid to our shareholders; and - growth in loans originated and growth in deposits at Newtek Bank.</t>
        </is>
      </c>
      <c r="C17" s="4" t="inlineStr">
        <is>
          <t xml:space="preserve"> </t>
        </is>
      </c>
      <c r="D17" s="4" t="inlineStr">
        <is>
          <t xml:space="preserve"> </t>
        </is>
      </c>
      <c r="E17" s="4" t="inlineStr">
        <is>
          <t xml:space="preserve"> </t>
        </is>
      </c>
    </row>
    <row r="18">
      <c r="A18" s="4" t="inlineStr">
        <is>
          <t>Total Shareholder Return Amount</t>
        </is>
      </c>
      <c r="B18" s="7" t="n">
        <v>-0.111</v>
      </c>
      <c r="C18" s="8" t="n">
        <v>-0.502</v>
      </c>
      <c r="D18" s="8" t="n">
        <v>0.555</v>
      </c>
      <c r="E18" s="8" t="n">
        <v>-0.015</v>
      </c>
    </row>
    <row r="19">
      <c r="A19" s="4" t="inlineStr">
        <is>
          <t>Peer Group Total Shareholder Return Amount</t>
        </is>
      </c>
      <c r="B19" s="8" t="n">
        <v>0.185</v>
      </c>
      <c r="C19" s="8" t="n">
        <v>-0.282</v>
      </c>
      <c r="D19" s="8" t="n">
        <v>0.177</v>
      </c>
      <c r="E19" s="8" t="n">
        <v>0.199</v>
      </c>
    </row>
    <row r="20">
      <c r="A20" s="4" t="inlineStr">
        <is>
          <t>Net Income (Loss)</t>
        </is>
      </c>
      <c r="B20" s="5" t="n">
        <v>47329000</v>
      </c>
      <c r="C20" s="5" t="n">
        <v>32311000</v>
      </c>
      <c r="D20" s="5" t="n">
        <v>84142000</v>
      </c>
      <c r="E20" s="5" t="n">
        <v>33619000</v>
      </c>
    </row>
    <row r="21">
      <c r="A21" s="4" t="inlineStr">
        <is>
          <t>Company Selected Measure Amount | $ / shares</t>
        </is>
      </c>
      <c r="B21" s="9" t="n">
        <v>1.89</v>
      </c>
      <c r="C21" s="9" t="n">
        <v>1.34</v>
      </c>
      <c r="D21" s="9" t="n">
        <v>3.69</v>
      </c>
      <c r="E21" s="9" t="n">
        <v>1.59</v>
      </c>
    </row>
    <row r="22">
      <c r="A22" s="4" t="inlineStr">
        <is>
          <t>PEO Name</t>
        </is>
      </c>
      <c r="B22" s="4" t="inlineStr">
        <is>
          <t>Mr. Sloane</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growth in profitability and earnings per shar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growth in net assets</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cash dividends paid to our shareholders</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growth in loans originated and growth in deposits at Newtek Bank.</t>
        </is>
      </c>
      <c r="C34" s="4" t="inlineStr">
        <is>
          <t xml:space="preserve"> </t>
        </is>
      </c>
      <c r="D34" s="4" t="inlineStr">
        <is>
          <t xml:space="preserve"> </t>
        </is>
      </c>
      <c r="E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0</v>
      </c>
      <c r="C37" s="5" t="n">
        <v>-2000000</v>
      </c>
      <c r="D37" s="5" t="n">
        <v>-1800000</v>
      </c>
      <c r="E37" s="5" t="n">
        <v>0</v>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0</v>
      </c>
      <c r="C40" s="6" t="n">
        <v>1766911</v>
      </c>
      <c r="D40" s="6" t="n">
        <v>2299313</v>
      </c>
      <c r="E40" s="6" t="n">
        <v>0</v>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363605</v>
      </c>
      <c r="C43" s="6" t="n">
        <v>-703325</v>
      </c>
      <c r="D43" s="6" t="n">
        <v>0</v>
      </c>
      <c r="E43" s="6" t="n">
        <v>-235805</v>
      </c>
    </row>
    <row r="44">
      <c r="A44" s="4" t="inlineStr">
        <is>
          <t>P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6" t="n">
        <v>0</v>
      </c>
      <c r="D46" s="6" t="n">
        <v>0</v>
      </c>
      <c r="E46" s="6" t="n">
        <v>0</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55621</v>
      </c>
      <c r="C49" s="6" t="n">
        <v>-29048</v>
      </c>
      <c r="D49" s="6" t="n">
        <v>634125</v>
      </c>
      <c r="E49" s="6" t="n">
        <v>0</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0</v>
      </c>
      <c r="C52" s="6" t="n">
        <v>0</v>
      </c>
      <c r="D52" s="6" t="n">
        <v>0</v>
      </c>
      <c r="E52" s="6" t="n">
        <v>0</v>
      </c>
    </row>
    <row r="53">
      <c r="A53" s="4" t="inlineStr">
        <is>
          <t>PEO | Dividends or Other Earnings Paid on Equity Awards not Otherwise Reflected in Total Compensation for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07187</v>
      </c>
      <c r="C55" s="6" t="n">
        <v>362085</v>
      </c>
      <c r="D55" s="6" t="n">
        <v>0</v>
      </c>
      <c r="E55" s="6" t="n">
        <v>173745</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9440</v>
      </c>
      <c r="C58" s="6" t="n">
        <v>-275000</v>
      </c>
      <c r="D58" s="6" t="n">
        <v>-318750</v>
      </c>
      <c r="E58" s="6" t="n">
        <v>-16667</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51460</v>
      </c>
      <c r="C61" s="6" t="n">
        <v>210389</v>
      </c>
      <c r="D61" s="6" t="n">
        <v>304275</v>
      </c>
      <c r="E61" s="6" t="n">
        <v>0</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6507</v>
      </c>
      <c r="C64" s="6" t="n">
        <v>-90316</v>
      </c>
      <c r="D64" s="6" t="n">
        <v>0</v>
      </c>
      <c r="E64" s="6" t="n">
        <v>-29476</v>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6" t="n">
        <v>0</v>
      </c>
      <c r="D67" s="6" t="n">
        <v>11347</v>
      </c>
      <c r="E67" s="6" t="n">
        <v>0</v>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0152</v>
      </c>
      <c r="C70" s="6" t="n">
        <v>-12042</v>
      </c>
      <c r="D70" s="6" t="n">
        <v>59449</v>
      </c>
      <c r="E70" s="6" t="n">
        <v>-12422</v>
      </c>
    </row>
    <row r="71">
      <c r="A71" s="4" t="inlineStr">
        <is>
          <t>Non-PEO N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0</v>
      </c>
      <c r="D73" s="6" t="n">
        <v>0</v>
      </c>
      <c r="E73" s="6" t="n">
        <v>0</v>
      </c>
    </row>
    <row r="74">
      <c r="A74" s="4" t="inlineStr">
        <is>
          <t>Non-PEO NEO | Dividends or Other Earnings Paid on Equity Awards not Otherwise Reflected in Total Compensation for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5" t="n">
        <v>13333</v>
      </c>
      <c r="C76" s="5" t="n">
        <v>34127</v>
      </c>
      <c r="D76" s="5" t="n">
        <v>9397</v>
      </c>
      <c r="E76" s="5" t="n">
        <v>1942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19:21Z</dcterms:created>
  <dcterms:modified xmlns:dcterms="http://purl.org/dc/terms/" xmlns:xsi="http://www.w3.org/2001/XMLSchema-instance" xsi:type="dcterms:W3CDTF">2024-04-19T21:19:21Z</dcterms:modified>
</cp:coreProperties>
</file>